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ighlan" sheetId="2" r:id="rId2"/>
    <s:sheet name="Risk_Return Detail Data- Highl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HIGHLAND FUNDS II</t>
  </si>
  <si>
    <t>Central Index Key</t>
  </si>
  <si>
    <t>dei_EntityCentralIndexKey</t>
  </si>
  <si>
    <t>Amendment Flag</t>
  </si>
  <si>
    <t>dei_AmendmentFlag</t>
  </si>
  <si>
    <t>false</t>
  </si>
  <si>
    <t>Document Creation Date</t>
  </si>
  <si>
    <t>dei_DocumentCreationDate</t>
  </si>
  <si>
    <t>Jan. 14,
		2016</t>
  </si>
  <si>
    <t>Document Effective Date</t>
  </si>
  <si>
    <t>dei_DocumentEffectiveDate</t>
  </si>
  <si>
    <t>Prospectus Date</t>
  </si>
  <si>
    <t>rr_ProspectusDate</t>
  </si>
  <si>
    <t>Feb. 1,
		2015</t>
  </si>
  <si>
    <t>Feb. 01, 2015</t>
  </si>
  <si>
    <t xml:space="preserve">HIGHLAND FUNDS II Highland Premier Growth Equity Fund (the "Fund") Class A Class C Class R Class Y HPEAX HPECX HPERX HPEYX Supplement dated January 14, 2016 to the Prospectus, Summary Prospectus and Statement of Additional Information ("SAI") for the Fund, each dated February 1, 2015, as supplemented and amended from time to time. This Supplement provides new and additional information beyond that contained in the Prospectus, Summary Prospectus and SAI and should be read in conjunction with the Prospectus, Summary Prospectus and SAI. On December 30, 2015, Highland Capital Management Fund Advisors, L.P., the Fund's investment adviser (the "Adviser"), notified GE Asset Management Incorporated, the Fund's investment sub-adviser ("GEAM" or the "Sub-Adviser"), of its termination of the Amended and Restated Sub-Advisory Agreement, dated as of February 8, 2013, by and among the Adviser, Highland Funds II (the "Trust"), on behalf of the Fund, and GEAM (the "Agreement") effective on March 1, 2016. Beginning on January 31, 2016, the Adviser will directly manage the assets of the Fund. The termination of the Agreement will not change the investment advisory fees that the Fund pays the Adviser. All references to GEAM or the Sub-Adviser contained in the Prospectus, with respect to this Fund only, are hereby deleted. The Board of Trustees of the Trust, at a meeting held on January 8, 2016, approved implementing certain additional investment strategies consistent with the Fund's current investment objective so that, effective January 31, 2016, the following is added at the end of the second paragraph of the section of the Fund's Prospectus entitled "Principal Investment Strategies". The Fund may also sell securities short. The Adviser will vary the Fund's long and short exposures over time based on its assessment of market conditions and other factors. The Adviser may also utilize event-driven strategies that are based on investment opportunities created by significant transactional events, such as spin-offs, mergers and acquisitions, industry consolidations, liquidations, reorganizations, bankruptcies, recapitalizations, share buybacks and other extraordinary corporate transactions. The following risks are added to the section entitled "Principal Risks" that begins on page 17 of the Prospectus: Event-Driven Investing Risk. Hedging Risk Short Sales Risk </t>
  </si>
  <si>
    <t>Supplement [Text Block]</t>
  </si>
  <si>
    <t>hfii_SupplementTextBlock</t>
  </si>
  <si>
    <t>Highland Premier Growth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9107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ighlan</vt:lpstr>
      <vt:lpstr>Risk_Return Detail Data- Highl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4:24:13Z</dcterms:created>
  <dcterms:modified xmlns:dcterms="http://purl.org/dc/terms/" xmlns:xsi="http://www.w3.org/2001/XMLSchema-instance" xsi:type="dcterms:W3CDTF">2016-01-20T14:24:13Z</dcterms:modified>
  <dc:title xmlns:dc="http://purl.org/dc/elements/1.1/">Untitled</dc:title>
  <dc:description xmlns:dc="http://purl.org/dc/elements/1.1/"/>
  <dc:subject xmlns:dc="http://purl.org/dc/elements/1.1/"/>
  <cp:keywords/>
  <cp:category/>
</cp:coreProperties>
</file>